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s" sheetId="3" r:id="rId3"/>
    <s:sheet name="Statements of Cash Flows" sheetId="4" r:id="rId4"/>
    <s:sheet name="Note 1 - Condensed Financial St" sheetId="5" r:id="rId5"/>
    <s:sheet name="Note 2 - Going Concern" sheetId="6" r:id="rId6"/>
    <s:sheet name="Note 3 - Loans Payable - Relate" sheetId="7" r:id="rId7"/>
    <s:sheet name="Note 4 - Issuance of Convertibl" sheetId="8" r:id="rId8"/>
    <s:sheet name="Note 6 - Subsequent Events" sheetId="9" r:id="rId9"/>
    <s:sheet name="Note 7 - Reclassifications" sheetId="10" r:id="rId10"/>
  </s:sheets>
  <s:definedNames/>
  <s:calcPr calcId="124519" calcMode="auto" fullCalcOnLoad="1"/>
</s:workbook>
</file>

<file path=xl/sharedStrings.xml><?xml version="1.0" encoding="utf-8"?>
<sst xmlns="http://schemas.openxmlformats.org/spreadsheetml/2006/main" uniqueCount="87">
  <si>
    <t>Document and Entity Information - USD ($)</t>
  </si>
  <si>
    <t>3 Months Ended</t>
  </si>
  <si>
    <t>Mar. 31, 2016</t>
  </si>
  <si>
    <t>Jun. 30, 2015</t>
  </si>
  <si>
    <t>Document and Entity Information:</t>
  </si>
  <si>
    <t>Entity Registrant Name</t>
  </si>
  <si>
    <t>Sears Oil &amp; Gas</t>
  </si>
  <si>
    <t>Document Type</t>
  </si>
  <si>
    <t>10-Q</t>
  </si>
  <si>
    <t>Document Period End Date</t>
  </si>
  <si>
    <t>Mar. 31,
		2016</t>
  </si>
  <si>
    <t>Trading Symbol</t>
  </si>
  <si>
    <t>soag</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Balance Sheets - USD ($)</t>
  </si>
  <si>
    <t>Dec. 31, 2015</t>
  </si>
  <si>
    <t>CURRENT ASSETS</t>
  </si>
  <si>
    <t>Cash and cash equivalents</t>
  </si>
  <si>
    <t>TOTAL ASSETS</t>
  </si>
  <si>
    <t>CURRENT LIABILITIES</t>
  </si>
  <si>
    <t>Accounts payable</t>
  </si>
  <si>
    <t>Accrued interest</t>
  </si>
  <si>
    <t>Accrued interest - related parties</t>
  </si>
  <si>
    <t>Loans payable - related parties</t>
  </si>
  <si>
    <t>Convertible notes payable</t>
  </si>
  <si>
    <t>Convertible notes payable - related parties</t>
  </si>
  <si>
    <t>Total Current Liabilities</t>
  </si>
  <si>
    <t>TOTAL LIABILITIES</t>
  </si>
  <si>
    <t>STOCKHOLDERS' EQUITY (DEFICIT)</t>
  </si>
  <si>
    <t>Common stock, $0.001 par value; 100,000,000 shares authorized, 181,005 shares issued and outstanding</t>
  </si>
  <si>
    <t>Additional paid-in capital</t>
  </si>
  <si>
    <t>Accumulated deficit</t>
  </si>
  <si>
    <t>Total Stockholders' Equity (Deficit)</t>
  </si>
  <si>
    <t>TOTAL LIABILITIES AND STOCKHOLDERS' EQUITY (DEFICIT)</t>
  </si>
  <si>
    <t>Statements of Operations - USD ($)</t>
  </si>
  <si>
    <t>Mar. 31, 2015</t>
  </si>
  <si>
    <t>OPERATING EXPENSES</t>
  </si>
  <si>
    <t>Selling, general and administrative</t>
  </si>
  <si>
    <t>Total Operating Expenses</t>
  </si>
  <si>
    <t>LOSS FROM OPERATIONS</t>
  </si>
  <si>
    <t>OTHER INCOME (EXPENSES)</t>
  </si>
  <si>
    <t>Interest expense</t>
  </si>
  <si>
    <t>Total Other Income (Expenses)</t>
  </si>
  <si>
    <t>LOSS BEFORE INCOME TAXES</t>
  </si>
  <si>
    <t>PROFIT (LOSS)</t>
  </si>
  <si>
    <t>BASIC NET LOSS PER SHARE</t>
  </si>
  <si>
    <t>WEIGHTED AVERAGE NUMBER OF SHARES OUTSTANDING</t>
  </si>
  <si>
    <t>Statements of Cash Flows - USD ($)</t>
  </si>
  <si>
    <t>CASH FLOWS FROM OPERATING ACTIVITIES</t>
  </si>
  <si>
    <t>Net Income (loss)</t>
  </si>
  <si>
    <t>Changes in operating assets and liabilities:</t>
  </si>
  <si>
    <t>Accounts payable and accrued interest</t>
  </si>
  <si>
    <t>Net Cash Used by Operating Activities</t>
  </si>
  <si>
    <t>CASH FLOWS FROM FINANCING ACTIVITIES</t>
  </si>
  <si>
    <t>Proceeds from loans payable - related parties</t>
  </si>
  <si>
    <t>Net Cash Provided by Financing Activities</t>
  </si>
  <si>
    <t>INCREASE IN CASH AND CASH EQUIVALENTS</t>
  </si>
  <si>
    <t>CASH AND CASH EQUIVALENTS AT BEGINNING OF PERIOD</t>
  </si>
  <si>
    <t>CASH AND CASH EQUIVALENTS AT END OF PERIOD</t>
  </si>
  <si>
    <t>Note 1 - Condensed Financial Statements</t>
  </si>
  <si>
    <t>Notes</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6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5 audited financial statements. The results of operations for the period ended March 31, 2016 are not necessarily indicative of the operating results for the full year.</t>
  </si>
  <si>
    <t>Note 2 - 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had no revenues and has generated losses from operation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Loans Payable - Related Parties</t>
  </si>
  <si>
    <t xml:space="preserve">NOTE 3  LOANS PAYABLE  RELATED PARTIES During the three months ended March 31, 2016, the Company received loans in the amount of $11,500 from related parties of the Company. These loans accrue interest at the rate of 12% per annum, are due on demand and are not convertible into common stock of the Company. The balance due on loans payable to related parties was $72,433 as of March 31, 2016. </t>
  </si>
  <si>
    <t>Note 4 - Issuance of Convertible Promissory Notes</t>
  </si>
  <si>
    <t xml:space="preserve">NOTE 4  ISSUANCE OF CONVERTIBLE PROMISSORY NOTES During the year ended December 31, 2014, the Company issued a $40,000 convertible promissory note to the sole officer and director of the Company and a $15,000 convertible promissory note to another affiliated shareholder (the Convertible Notes). The Convertible Notes have a term of one year and accrue interest at the rate of 12% per annum. The holders of the Convertible Notes, may, at their option, convert all or any portion of the outstanding principal balance of, and all accrued interest on the Convertible Notes into shares of the Companys common stock, par value $0.001 per share, at a conversion rate of $1.00 per share. As of March 31, 2016 the balance due on these Convertible Notes was $55,000. During the year ended December 31, 2009, a shareholder of the Company loaned $15,000 to the Company. The note was later assigned to two non-affiliated entities. The Notes are accruing interest at the default rate of 23% per annum. The two holders of these Notes, may each, at their option, convert all or any portion of the outstanding principal balance of, and all accrued interest on each Note into 1,500,000 shares of the Companys common stock, par value $0.001 per share. As of March 31, 2016 the balance due on these Notes was $15,000. </t>
  </si>
  <si>
    <t>Note 6 - Subsequent Events</t>
  </si>
  <si>
    <t xml:space="preserve">NOTE 6  SUBSEQUENT EVENTS The Company has evaluated subsequent events for the period of March 31, 2016 through the date the financial statements were issued, and concluded there were no other events or transactions occurring during this period that required recognition or disclosure in its financial statements. </t>
  </si>
  <si>
    <t>Note 7 - Reclassifications</t>
  </si>
  <si>
    <t>NOTE 7 - RECLASSIFICATIONS Certain amounts in the prior period financial statements have been reclassified to conform to the current period presentat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1434737</v>
      </c>
    </row>
    <row r="10" spans="1:3">
      <c s="4" r="A10" t="s">
        <v>16</v>
      </c>
      <c s="4" r="B10" t="s">
        <v>17</v>
      </c>
    </row>
    <row r="11" spans="1:3">
      <c s="4" r="A11" t="s">
        <v>18</v>
      </c>
      <c s="6" r="B11" t="n">
        <v>181005</v>
      </c>
    </row>
    <row r="12" spans="1:3">
      <c s="4" r="A12" t="s">
        <v>19</v>
      </c>
      <c s="7" r="C12" t="n">
        <v>181005</v>
      </c>
    </row>
    <row r="13" spans="1:3">
      <c s="4" r="A13" t="s">
        <v>20</v>
      </c>
      <c s="4" r="B13" t="s">
        <v>21</v>
      </c>
    </row>
    <row r="14" spans="1:3">
      <c s="4" r="A14" t="s">
        <v>22</v>
      </c>
      <c s="4" r="B14" t="s">
        <v>23</v>
      </c>
    </row>
    <row r="15" spans="1:3">
      <c s="4" r="A15" t="s">
        <v>24</v>
      </c>
      <c s="4" r="B15" t="s">
        <v>23</v>
      </c>
    </row>
    <row r="16" spans="1:3">
      <c s="4" r="A16" t="s">
        <v>25</v>
      </c>
      <c s="4" r="B16" t="s">
        <v>23</v>
      </c>
    </row>
    <row r="17" spans="1:3">
      <c s="4" r="A17" t="s">
        <v>26</v>
      </c>
      <c s="6" r="B17" t="n">
        <v>2016</v>
      </c>
    </row>
    <row r="18" spans="1:3">
      <c s="4" r="A18" t="s">
        <v>27</v>
      </c>
      <c s="5" r="B18"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85</v>
      </c>
      <c s="2" r="B1" t="s">
        <v>1</v>
      </c>
    </row>
    <row r="2" spans="1:2">
      <c s="2" r="B2" t="s">
        <v>2</v>
      </c>
    </row>
    <row r="3" spans="1:2">
      <c s="3" r="A3" t="s">
        <v>75</v>
      </c>
    </row>
    <row r="4" spans="1:2">
      <c s="4" r="A4" t="s">
        <v>85</v>
      </c>
      <c s="4" r="B4" t="s">
        <v>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v>
      </c>
      <c s="2" r="B1" t="s">
        <v>1</v>
      </c>
    </row>
    <row r="2" spans="1:3">
      <c s="2" r="B2" t="s">
        <v>2</v>
      </c>
      <c s="2" r="C2" t="s">
        <v>30</v>
      </c>
    </row>
    <row r="3" spans="1:3">
      <c s="3" r="A3" t="s">
        <v>31</v>
      </c>
    </row>
    <row r="4" spans="1:3">
      <c s="4" r="A4" t="s">
        <v>32</v>
      </c>
      <c s="7" r="B4" t="n">
        <v>735</v>
      </c>
      <c s="7" r="C4" t="n">
        <v>1119</v>
      </c>
    </row>
    <row r="5" spans="1:3">
      <c s="4" r="A5" t="s">
        <v>33</v>
      </c>
      <c s="6" r="B5" t="n">
        <v>735</v>
      </c>
      <c s="6" r="C5" t="n">
        <v>1119</v>
      </c>
    </row>
    <row r="6" spans="1:3">
      <c s="3" r="A6" t="s">
        <v>34</v>
      </c>
    </row>
    <row r="7" spans="1:3">
      <c s="4" r="A7" t="s">
        <v>35</v>
      </c>
      <c s="6" r="B7" t="n">
        <v>3790</v>
      </c>
      <c s="6" r="C7" t="n">
        <v>2884</v>
      </c>
    </row>
    <row r="8" spans="1:3">
      <c s="4" r="A8" t="s">
        <v>36</v>
      </c>
      <c s="6" r="B8" t="n">
        <v>43527</v>
      </c>
      <c s="6" r="C8" t="n">
        <v>40613</v>
      </c>
    </row>
    <row r="9" spans="1:3">
      <c s="4" r="A9" t="s">
        <v>37</v>
      </c>
      <c s="6" r="B9" t="n">
        <v>3635</v>
      </c>
    </row>
    <row r="10" spans="1:3">
      <c s="4" r="A10" t="s">
        <v>38</v>
      </c>
      <c s="6" r="B10" t="n">
        <v>72433</v>
      </c>
      <c s="6" r="C10" t="n">
        <v>60933</v>
      </c>
    </row>
    <row r="11" spans="1:3">
      <c s="4" r="A11" t="s">
        <v>39</v>
      </c>
      <c s="6" r="B11" t="n">
        <v>15000</v>
      </c>
      <c s="6" r="C11" t="n">
        <v>15000</v>
      </c>
    </row>
    <row r="12" spans="1:3">
      <c s="4" r="A12" t="s">
        <v>40</v>
      </c>
      <c s="6" r="B12" t="n">
        <v>55000</v>
      </c>
      <c s="6" r="C12" t="n">
        <v>55000</v>
      </c>
    </row>
    <row r="13" spans="1:3">
      <c s="4" r="A13" t="s">
        <v>41</v>
      </c>
      <c s="6" r="B13" t="n">
        <v>209704</v>
      </c>
      <c s="6" r="C13" t="n">
        <v>190749</v>
      </c>
    </row>
    <row r="14" spans="1:3">
      <c s="4" r="A14" t="s">
        <v>42</v>
      </c>
      <c s="6" r="B14" t="n">
        <v>209704</v>
      </c>
      <c s="6" r="C14" t="n">
        <v>190749</v>
      </c>
    </row>
    <row r="15" spans="1:3">
      <c s="3" r="A15" t="s">
        <v>43</v>
      </c>
    </row>
    <row r="16" spans="1:3">
      <c s="4" r="A16" t="s">
        <v>44</v>
      </c>
      <c s="6" r="B16" t="n">
        <v>181</v>
      </c>
      <c s="6" r="C16" t="n">
        <v>181</v>
      </c>
    </row>
    <row r="17" spans="1:3">
      <c s="4" r="A17" t="s">
        <v>45</v>
      </c>
      <c s="6" r="B17" t="n">
        <v>101819</v>
      </c>
      <c s="6" r="C17" t="n">
        <v>101819</v>
      </c>
    </row>
    <row r="18" spans="1:3">
      <c s="4" r="A18" t="s">
        <v>46</v>
      </c>
      <c s="6" r="B18" t="n">
        <v>-310969</v>
      </c>
      <c s="6" r="C18" t="n">
        <v>-291630</v>
      </c>
    </row>
    <row r="19" spans="1:3">
      <c s="4" r="A19" t="s">
        <v>47</v>
      </c>
      <c s="6" r="B19" t="n">
        <v>-208969</v>
      </c>
      <c s="6" r="C19" t="n">
        <v>-189630</v>
      </c>
    </row>
    <row r="20" spans="1:3">
      <c s="4" r="A20" t="s">
        <v>48</v>
      </c>
      <c s="7" r="B20" t="n">
        <v>735</v>
      </c>
      <c s="7" r="C20" t="n">
        <v>11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s="1" r="A1" t="s">
        <v>49</v>
      </c>
      <c s="2" r="B1" t="s">
        <v>1</v>
      </c>
    </row>
    <row r="2" spans="1:3">
      <c s="2" r="B2" t="s">
        <v>2</v>
      </c>
      <c s="2" r="C2" t="s">
        <v>50</v>
      </c>
    </row>
    <row r="3" spans="1:3">
      <c s="3" r="A3" t="s">
        <v>51</v>
      </c>
    </row>
    <row r="4" spans="1:3">
      <c s="4" r="A4" t="s">
        <v>52</v>
      </c>
      <c s="7" r="B4" t="n">
        <v>12790</v>
      </c>
      <c s="7" r="C4" t="n">
        <v>1897</v>
      </c>
    </row>
    <row r="5" spans="1:3">
      <c s="4" r="A5" t="s">
        <v>53</v>
      </c>
      <c s="6" r="B5" t="n">
        <v>12790</v>
      </c>
      <c s="6" r="C5" t="n">
        <v>1897</v>
      </c>
    </row>
    <row r="6" spans="1:3">
      <c s="4" r="A6" t="s">
        <v>54</v>
      </c>
      <c s="6" r="B6" t="n">
        <v>-12790</v>
      </c>
      <c s="6" r="C6" t="n">
        <v>-1897</v>
      </c>
    </row>
    <row r="7" spans="1:3">
      <c s="3" r="A7" t="s">
        <v>55</v>
      </c>
    </row>
    <row r="8" spans="1:3">
      <c s="4" r="A8" t="s">
        <v>56</v>
      </c>
      <c s="6" r="B8" t="n">
        <v>-6549</v>
      </c>
      <c s="6" r="C8" t="n">
        <v>-4675</v>
      </c>
    </row>
    <row r="9" spans="1:3">
      <c s="4" r="A9" t="s">
        <v>57</v>
      </c>
      <c s="6" r="B9" t="n">
        <v>-6549</v>
      </c>
      <c s="6" r="C9" t="n">
        <v>-4675</v>
      </c>
    </row>
    <row r="10" spans="1:3">
      <c s="4" r="A10" t="s">
        <v>58</v>
      </c>
      <c s="6" r="B10" t="n">
        <v>-19339</v>
      </c>
      <c s="6" r="C10" t="n">
        <v>-6572</v>
      </c>
    </row>
    <row r="11" spans="1:3">
      <c s="4" r="A11" t="s">
        <v>59</v>
      </c>
      <c s="7" r="B11" t="n">
        <v>-19339</v>
      </c>
      <c s="7" r="C11" t="n">
        <v>-6572</v>
      </c>
    </row>
    <row r="12" spans="1:3">
      <c s="4" r="A12" t="s">
        <v>60</v>
      </c>
      <c s="8" r="B12" t="n">
        <v>-0.11</v>
      </c>
      <c s="8" r="C12" t="n">
        <v>-0.04</v>
      </c>
    </row>
    <row r="13" spans="1:3">
      <c s="4" r="A13" t="s">
        <v>61</v>
      </c>
      <c s="6" r="B13" t="n">
        <v>181005</v>
      </c>
      <c s="6" r="C13" t="n">
        <v>1810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s="1" r="A1" t="s">
        <v>62</v>
      </c>
      <c s="2" r="B1" t="s">
        <v>1</v>
      </c>
    </row>
    <row r="2" spans="1:3">
      <c s="2" r="B2" t="s">
        <v>2</v>
      </c>
      <c s="2" r="C2" t="s">
        <v>50</v>
      </c>
    </row>
    <row r="3" spans="1:3">
      <c s="3" r="A3" t="s">
        <v>63</v>
      </c>
    </row>
    <row r="4" spans="1:3">
      <c s="4" r="A4" t="s">
        <v>64</v>
      </c>
      <c s="7" r="B4" t="n">
        <v>-19339</v>
      </c>
      <c s="7" r="C4" t="n">
        <v>-6572</v>
      </c>
    </row>
    <row r="5" spans="1:3">
      <c s="3" r="A5" t="s">
        <v>65</v>
      </c>
    </row>
    <row r="6" spans="1:3">
      <c s="4" r="A6" t="s">
        <v>66</v>
      </c>
      <c s="6" r="B6" t="n">
        <v>3820</v>
      </c>
      <c s="6" r="C6" t="n">
        <v>2621</v>
      </c>
    </row>
    <row r="7" spans="1:3">
      <c s="4" r="A7" t="s">
        <v>37</v>
      </c>
      <c s="6" r="B7" t="n">
        <v>3635</v>
      </c>
      <c s="6" r="C7" t="n">
        <v>2309</v>
      </c>
    </row>
    <row r="8" spans="1:3">
      <c s="4" r="A8" t="s">
        <v>67</v>
      </c>
      <c s="6" r="B8" t="n">
        <v>-11884</v>
      </c>
      <c s="6" r="C8" t="n">
        <v>-1642</v>
      </c>
    </row>
    <row r="9" spans="1:3">
      <c s="3" r="A9" t="s">
        <v>68</v>
      </c>
    </row>
    <row r="10" spans="1:3">
      <c s="4" r="A10" t="s">
        <v>69</v>
      </c>
      <c s="6" r="B10" t="n">
        <v>11500</v>
      </c>
      <c s="6" r="C10" t="n">
        <v>1500</v>
      </c>
    </row>
    <row r="11" spans="1:3">
      <c s="4" r="A11" t="s">
        <v>70</v>
      </c>
      <c s="6" r="B11" t="n">
        <v>11500</v>
      </c>
      <c s="6" r="C11" t="n">
        <v>1500</v>
      </c>
    </row>
    <row r="12" spans="1:3">
      <c s="4" r="A12" t="s">
        <v>71</v>
      </c>
      <c s="6" r="B12" t="n">
        <v>-384</v>
      </c>
      <c s="6" r="C12" t="n">
        <v>-142</v>
      </c>
    </row>
    <row r="13" spans="1:3">
      <c s="4" r="A13" t="s">
        <v>72</v>
      </c>
      <c s="6" r="B13" t="n">
        <v>1119</v>
      </c>
      <c s="6" r="C13" t="n">
        <v>376</v>
      </c>
    </row>
    <row r="14" spans="1:3">
      <c s="4" r="A14" t="s">
        <v>73</v>
      </c>
      <c s="7" r="B14" t="n">
        <v>735</v>
      </c>
      <c s="7" r="C14" t="n">
        <v>2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74</v>
      </c>
      <c s="2" r="B1" t="s">
        <v>1</v>
      </c>
    </row>
    <row r="2" spans="1:2">
      <c s="2" r="B2" t="s">
        <v>2</v>
      </c>
    </row>
    <row r="3" spans="1:2">
      <c s="3" r="A3" t="s">
        <v>75</v>
      </c>
    </row>
    <row r="4" spans="1:2">
      <c s="4" r="A4" t="s">
        <v>74</v>
      </c>
      <c s="4" r="B4" t="s">
        <v>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77</v>
      </c>
      <c s="2" r="B1" t="s">
        <v>1</v>
      </c>
    </row>
    <row r="2" spans="1:2">
      <c s="2" r="B2" t="s">
        <v>2</v>
      </c>
    </row>
    <row r="3" spans="1:2">
      <c s="3" r="A3" t="s">
        <v>75</v>
      </c>
    </row>
    <row r="4" spans="1:2">
      <c s="4" r="A4" t="s">
        <v>77</v>
      </c>
      <c s="4" r="B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79</v>
      </c>
      <c s="2" r="B1" t="s">
        <v>1</v>
      </c>
    </row>
    <row r="2" spans="1:2">
      <c s="2" r="B2" t="s">
        <v>2</v>
      </c>
    </row>
    <row r="3" spans="1:2">
      <c s="3" r="A3" t="s">
        <v>75</v>
      </c>
    </row>
    <row r="4" spans="1:2">
      <c s="4" r="A4" t="s">
        <v>79</v>
      </c>
      <c s="4" r="B4" t="s">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81</v>
      </c>
      <c s="2" r="B1" t="s">
        <v>1</v>
      </c>
    </row>
    <row r="2" spans="1:2">
      <c s="2" r="B2" t="s">
        <v>2</v>
      </c>
    </row>
    <row r="3" spans="1:2">
      <c s="3" r="A3" t="s">
        <v>75</v>
      </c>
    </row>
    <row r="4" spans="1:2">
      <c s="4" r="A4" t="s">
        <v>81</v>
      </c>
      <c s="4" r="B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83</v>
      </c>
      <c s="2" r="B1" t="s">
        <v>1</v>
      </c>
    </row>
    <row r="2" spans="1:2">
      <c s="2" r="B2" t="s">
        <v>2</v>
      </c>
    </row>
    <row r="3" spans="1:2">
      <c s="3" r="A3" t="s">
        <v>75</v>
      </c>
    </row>
    <row r="4" spans="1:2">
      <c s="4" r="A4" t="s">
        <v>83</v>
      </c>
      <c s="4" r="B4" t="s">
        <v>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Balance Sheets</vt:lpstr>
      <vt:lpstr>Statements of Operations</vt:lpstr>
      <vt:lpstr>Statements of Cash Flows</vt:lpstr>
      <vt:lpstr>Note 1 - Condensed Financial St</vt:lpstr>
      <vt:lpstr>Note 2 - Going Concern</vt:lpstr>
      <vt:lpstr>Note 3 - Loans Payable - Relate</vt:lpstr>
      <vt:lpstr>Note 4 - Issuance of Convertibl</vt:lpstr>
      <vt:lpstr>Note 6 - Subsequent Events</vt:lpstr>
      <vt:lpstr>Note 7 - Reclassificatio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3:46:18Z</dcterms:created>
  <dcterms:modified xmlns:dcterms="http://purl.org/dc/terms/" xmlns:xsi="http://www.w3.org/2001/XMLSchema-instance" xsi:type="dcterms:W3CDTF">2016-05-12T13:46:18Z</dcterms:modified>
  <dc:title xmlns:dc="http://purl.org/dc/elements/1.1/">Untitled</dc:title>
  <dc:description xmlns:dc="http://purl.org/dc/elements/1.1/"/>
  <dc:subject xmlns:dc="http://purl.org/dc/elements/1.1/"/>
  <cp:keywords/>
  <cp:category/>
</cp:coreProperties>
</file>